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s>
  <sheetData>
    <row r="1">
      <c r="A1" s="1" t="inlineStr">
        <is>
          <t>N-2 - USD ($)</t>
        </is>
      </c>
      <c r="C1" s="2" t="inlineStr">
        <is>
          <t>3 Months Ended</t>
        </is>
      </c>
      <c r="L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Oct. 31, 2023</t>
        </is>
      </c>
      <c r="I2" s="2" t="inlineStr">
        <is>
          <t>Jul. 31, 2023</t>
        </is>
      </c>
      <c r="J2" s="2" t="inlineStr">
        <is>
          <t>Apr. 30, 2023</t>
        </is>
      </c>
      <c r="K2" s="2" t="inlineStr">
        <is>
          <t>Jan. 31, 2023</t>
        </is>
      </c>
      <c r="L2" s="2" t="inlineStr">
        <is>
          <t>Dec. 31,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562818</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BlackRock Multi-Sector Income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BIT
Shareholder Transaction Expenses
Maximum sales load (as a percentage of offering price) (a) 1.00%
Offering expenses borne by the Fund (as a percentage of offering price) (a) 0.02%
Dividend reinvestment plan fees $0.02   per   share for   open   market purchases   of common   shares (b)
Dividend reinvestment plan sale transaction fee $2.50 (b) (a)   If the common shares are sold to or through underwriters, the Prospectus Supplement will set forth any applicable sales load and the estimated offering expenses. Trust shareholders will pay all offering expenses involved with an offering. (b)   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02</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Estimated Annual Expenses (as a percentage of net assets attributable to common shares)
Investment advisory fees (c)(d) 1.24 % 
Other expenses 3.05
Miscellaneous 0.11    
Interest expense (e) 2.94    
Total annual expenses 4.29
Fee waivers (d) (0.01)
Total annual Fund operating expenses after fee waivers (d) 4.28 (c)   BIT currently pays the Manager a monthly fee at an annual contractual investment management fee rate of 0.80% of the average daily value of BIT’s managed assets. For purposes of calculating these fees, “managed assets” means the total assets of BIT (including any assets attributable to money borrowed for investment purposes) minus the sum of BIT’s accrued liabilities (other than money borrowed for investment purposes). (d)   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6. The Fee Waiver Agreement may be terminated at any time, without the payment of any penalty, only by BIT (upon the vote of a majority of the Trustees who are not “interested persons” (as defined in the Investment Company Act of 1940, as amended (the “Investment Company Act”), of BIT (the “Independent Trustees”)) or a majority of the outstanding voting securities of BIT), upon 90 days’ written notice by BIT to the Manager. (e)   Assumes the use of leverage in the form of reverse repurchase agreements representing 37.6% of managed assets at an annual interest expense to BIT of 5.3%, which is based on current market conditions. The actual amount of interest expense borne by BIT will vary over time in accordance with the level of BIT ’ s use of reverse repurchase agreements and variations in market interest rates. Interest expense is required to be treated as an expense of BIT for accounting purposes.</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124</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nnual Expense 1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11</v>
      </c>
    </row>
    <row r="18">
      <c r="A18" s="4" t="inlineStr">
        <is>
          <t>Other Annual Expense 2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294</v>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305</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0429</v>
      </c>
    </row>
    <row r="21">
      <c r="A21" s="4" t="inlineStr">
        <is>
          <t>Waivers and Reimbursements of Fee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0.01%)</t>
        </is>
      </c>
    </row>
    <row r="22">
      <c r="A22" s="4" t="inlineStr">
        <is>
          <t>Net Expense over Asset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0428</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following example illustrates BIT ’ s expenses (including the sales load of $10.00 and offering costs of $0.18) that shareholders would pay on a $1,000 investment in common shares, assuming (i) total net annual expenses of 4.28% of net assets attributable to common shares and (ii) a 5% annual return:  
1 Year 3 Years 5 Years 10 Years
Total expenses incurred $  53 $  139 $  226 $  449 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IT’s actual rate of return may be greater or less than the hypothetical 5% return shown in the example.</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53</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39</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226</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449</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following table and example are intended to assist shareholders in understanding the various costs and expenses directly or indirectly associated with investing in BIT ’ s common shares.</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IT’s actual rate of return may be greater or less than the hypothetical 5% return shown in the example.</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6. The Fee Waiver Agreement may be terminated at any time, without the payment of any penalty, only by BIT (upon the vote of a majority of the Trustees who are not “interested persons” (as defined in the Investment Company Act of 1940, as amended (the “Investment Company Act”), of BIT (the “Independent Trustees”)) or a majority of the outstanding voting securities of BIT), upon 90 days’ written notice by BIT to the Manager.</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Investment Objective BlackRock Multi-Sector Income Trust ’ s ( BIT ) (the “ Fund ”) primary investment objective is to seek high current income, with a secondary objective of capital appreciation. The Fund seeks to achieve its investment objectives by investing, under normal market conditions, at least 80% of its assets in loan and debt instruments and other investments with similar economic characteristics. The Fund may invest directly in such securities or synthetically through the use of derivatives. Additionally, as part of the Fund’s investments in loans, the Fund may make loans directly to borrowers either as a sole lender or by acting as a member of a syndicate of original lenders. No assurance can be given that the Fund’s investment objective will be achieved. The Fund’s primary investment objective is to seek high current income, with a secondary objective of capital appreciation. The Fund’s investment objectives may be changed by the Board of Trustees of the Fund (the “Board,” and each member, a “Trustee”) without prior shareholder approval. In investing the Fund’s assets, BlackRock Advisors, LLC, the Fund’s investment adviser (the “Manager”), and BlackRock International Limited and BlackRock (Singapore) Limited, the Fund’s sub-advisers (each, a “Sub-Advisor” and, collectively with the Manager, the “Managers”), expect to allocate capital across multiple sectors of the fixed-income securities market by evaluating portfolio risk in light of the available investment opportunities and prevailing risks in the fixed-income market, with the goal of delivering attractive risk-adjusted returns. In doing so, the Managers seek to find the appropriate balance between risk mitigation and opportunism. The Managers do not manage the Fund to a benchmark, which provides flexibility to allocate and rotate the Fund’s assets across various sectors within the fixed-income universe. This strategy seeks to provide exposure to those segments of the fixed-income market that the Managers anticipate will provide value while attempting to minimize exposure to those segments that the Managers anticipate will not provide value. If the Managers’ perception of the value of a segment of the fixed-income market or an individual security is incorrect, your investment in the Fund may lose value. Under normal market conditions, the Fund will invest at least 80% of its Managed Assets in loan and debt instruments and other investments with similar economic characteristics (collectively “fixed-income securities”). The Fund may invest directly in such securities or synthetically through the use of derivatives. “Managed Assets” means the total assets of the Fund (including any assets attributable to money borrowed for investment purposes) minus the sum of the Fund’s accrued liabilities (other than money borrowed for investment purposes). Fixed-income securities in which the Fund may invest include: • mortgage related securities, including mortgage-backed securities (“MBS”), which are structured debt obligations collateralized by pools of commercial mortgages (commercial mortgage-backed securities or “CMBS”) or residential mortgages (residential mortgage-backed securities or “RMBS”), including agency RMBS issued or guaranteed by U.S. federal agencies or government related guarantors and non-agency RMBS issued by commercial banks, savings and loan institutions, mortgage bankers, private mortgage insurance companies and other non-governmental issuers; collateralized mortgage obligations (“CMOs”); Real Estate Mortgage Investment Conduits (“REMICs”), including resecuritizations of REMICs; stripped mortgage-backed securities, including interest-only (“IO”) and principal-only (“PO”) classes; delegated underwriting and servicing bonds; MBS credit default swaps and other mortgage related derivative instruments; inverse floating rate instruments which are derivative interests in MBS; repurchase agreements supported by MBS; and interests in real estate investment trusts (“REITs”) that invest the majority of their assets in real property mortgages or MBS, including debt and preferred stock issued by mortgage REITs; • asset-backed securities (“ABS”); • U.S. Government and agency securities; • loans and loan participations, including senior secured floating rate and fixed rate loans or debt (“Senior Loans”) and second lien or other subordinated or unsecured floating rate and fixed rate loans or debt (“Second Lien Loans”); • bonds or other debt securities issued by U.S. or foreign (non-U.S.) corporations or other business entities, which may include fixed, variable and floating rate bonds, debentures, notes and other similar types of debt instrument (collectively referred to herein as “corporate bonds”), of any quality, rated or unrated, including those that are rated below investment grade quality; • collateralized loan obligations (“CLOs”); • preferred securities; • convertible securities, including synthetic convertible securities; • sovereign debt, including obligations of foreign governments or their sub-divisions, agencies and government sponsored enterprises and obligations of international agencies and supranational entities; • municipal securities, including taxable municipal securities such as Build America Bonds (“BABs”); and • structured instruments, including structured notes, hybrid or indexed securities, event-linked securities, credit-linked notes (“CLNs”), equity-linked notes and structured credit products. The Fund may invest in fixed-income securities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The Fund may hold securities of any duration or maturity and does not maintain set policies with respect to the average duration or maturity of the Fund’s portfolio. Additionally, as part of the Fund’s investments in loans, the Fund may make loans directly to borrowers either as a sole lender or by acting as a member of a syndicate of original lenders. The Fund may invest in securities of any quality, rated or unrated, including those that are rated below investment grade quality (rated Ba/BB or below by Moody’s Investor’s Service, Inc. (“Moody’s”), S&amp;P Global Ratings (“S&amp;P”), or Fitch Ratings, Inc. (“Fitch”)) or securities that are unrated but judged to be of comparable quality by the Managers. Such securities, sometimes referred to as “high yield” or “junk” bonds, are predominantly speculative with respect to the capacity to pay interest and repay principal in accordance with the terms of the security and generally involve greater price volatility than securities in higher rating categories. Under normal market conditions, the Fund will not invest more than 20% of its Managed Assets in securities, other than mortgage related and other asset-backed securities, that are, at the time of investment, rated CCC+ or lower by S&amp;P or Fitch or Caa1 or lower by Moody’s, or that are unrated but judged to be of comparable quality by the Managers. For purposes of applying the foregoing policy, in the case of securities with split ratings (i.e., a security receiving two different ratings from two different rating agencies), the Fund will apply the higher of the applicable ratings. The Fund may invest in mortgage related and other asset backed securities of any quality, rated or unrated, without limitation. Under normal market conditions, the Fund will not invest more than 10% of its Managed Assets in CLOs. Under normal market conditions, the Fund will invest at least 25% of its total assets in mortgage related securities. The Fund’s investment in mortgage related securities may consist entirely of privately issued securities, which are issued by commercial banks, savings and loan institutions, mortgage bankers, private mortgage insurance companies and other non-governmental issuers. The Securities and Exchange Commission (the “SEC”) informed the Fund that it is the view of the SEC staff that privately issued MBS constitute an “industry” for purposes of a fund’s industry concentration policy. On July 8, 2013, the Fund obtained formal “no-action” relief from the staff of the SEC that the staff would not recommend any enforcement action in connection with the Fund’s policy to concentrate its investments in the group of industries constituting mortgage related securities (including privately issued MBS and agency MBS). Under normal market conditions, the Fund may invest up to 20% of its Managed Assets in securities other than fixed-income securities, including common stocks, warrants, depositary receipts and other equity securities. The Fund may invest without limitation in securities of U.S. issuers and non-U.S. issuers located in countries throughout the world, including in developed and emerging markets. Foreign securities in which the Fund may invest may be U.S. dollar-denominated or non-U.S. dollar-denominated. The Fund may invest in securities of issuers of any market capitalization size, including small- and mid-cap companies, and of issuers that operate in any sector or industry. The Fund may also invest in securities of other open- or closed-end investment companies, including exchange-traded funds (“ETFs”), subject to applicable regulatory limits, that invest primarily in securities of the types in which the Fund may invest directly. The Fund treats its investments in open- or closed-end investment companies that invest substantially all of their assets in fixed-income securities as investments in fixed-income securities. The Fund may make short sales of securities. The Fund will not make a short sale if, after giving effect to such sale, the market value of all securities sold short exceeds 25% of the value of its Managed Assets or the Fund’s aggregate short sales of a particular class of securities exceeds 25% of the outstanding securities of that class. During temporary defensive periods, and in order to keep the Fund’s cash fully invested, the Fund may invest up to 100% of its total assets in liquid, short-term investments, including high quality, short-term securities. The Fund may not achieve its investment objectives under these circumstances. The Fund’s investment policies are non-fundamental policies and may be changed by the Board without prior shareholder approval. The Fund’s policy to invest at least 80% of its Managed Assets in fixed-income securities may be changed by the Board; however, if this policy changes, the Fund will provide shareholders at least 60 days’ written notice before implementation of the change. The percentage limitations applicable to the Fund’s portfolio apply only at the time of initial investment and the Fund will not be required to sell investments due to subsequent changes in the value of investments that it owns.</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0.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Illiquidity Risk: Each Fund may invest without limitation in illiquid or less liquid investments or investments in which no secondary market is readily available or which are otherwise illiquid, including private placement securities. A Fund may not be able to readily dispose of such investments at prices that approximate those at which a Fund could sell such investments if they were more widely traded and, as a result of such illiquidity, a Fund may have to sell other investments or engage in borrowing transactions if necessary to raise funds to meet its obligations. Limited liquidity can also affect the market price of investments, thereby adversely affecting a Fund’s NAV and ability to make dividend distributions. Privately issued debt securities are often of below investment grade quality, frequently are unrated and present many of the same risks as investing in below investment grade public debt securities. Market Risk:   Each   Fund may be exposed to prepayment risk, which is the risk that borrowers may exercise their option to prepay principal earlier than scheduled during periods of declining interest rates, which would force each   Fund to reinvest in lower yielding securities. Each   Fund   may also be exposed to reinvestment risk, which is the risk that income from each   Fund’s portfolio will decline if each   Fund invests the proceeds from matured, traded or called fixed-income securities at market interest rates that are below each   Fund portfolio’s current earnings rate. 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Fund may invest in illiquid investments. An illiquid investment is any investment that a   Fund reasonably expects cannot be sold or disposed of in current market conditions in seven calendar days or less without the sale or disposition significantly changing the market value of the investment. A   Fund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Fund’s NAV to experience significant increases or decreases over short periods of time. If there is a general decline in the securities and other markets, the NAV of a   Fund may lose value, regardless of the individual results of the securities and other instruments in which a   Fund invests. A   Fund’s ability to value its investments may also be impacted by technological issues and/or errors by pricing services or other third-party service providers. The price a Fund could receive upon the sale of any particular portfolio investment may differ from a Fund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 ’ s results of operations. As a result, the price received upon the sale of an investment may be less than the value ascribed by a Fund, and a Fund could realize a greater than expected loss or lesser than expected gain upon the sale of the investment. Counterparty Credit Risk:   The Funds may be exposed to counterparty credit risk, or the risk that an entity may fail to or be unable to perform on its commitments related to unsettled or open transactions, including making timely interest and/or principal payments or otherwise honoring its obligations. The Fund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Funds to market, issuer and counterparty credit risks, consist principally of financial instruments and receivables due from counterparties. The extent of the Funds ’ exposure to market, issuer and counterparty credit risks with respect to these financial assets is approximately their value recorded in the Statements of Assets and Liabilities, less any collateral held by the Fund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A diversified portfolio, where this is appropriate and consistent with a fund’s objectives, minimizes the risk that a price change of a particular investment will have a material impact on the NAV of a fund. The investment concentrations within each   Fund’s portfolio are disclosed in its Schedule of Investments.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ring a period of historically low interest rates. Changing interest rates may have unpredictable effects on markets, may result in heightened market volatility, and could negatively impact the Funds ’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Risk Factors This section contains a discussion of the general risks of investing in each Fund. The net asset value and market price of, and dividends paid on, the common shares will fluctuate with and be affected by, among other things, the risks more fully described below. As with any fund, there can be no guarantee that a Fund will meet its investment objective or that the Fund’s performance will be positive for any period of time. Each risk noted below is applicable to each Fund unless the specific Fund or Funds are noted in a parenthetical. The order of the below risk factors does not indicate the significance of any particular risk. Investment and Market Discount Risk: An investment in the Fund’s common shares is subject to investment risk, including the possible loss of the entire amount that you invest. As with any stock, the price of the Fund’s common shares will fluctuate with market conditions and other factors. If shares are sold, the price received may be more or less than the original investment. Common shares are designed for long-term investors and the Fund should not be treated as a trading vehicle. Shares of closed-end management investment companies frequently trade at a discount from their net asset value. This risk is separate and distinct from the risk that the Fund’s net asset value could decrease as a result of its investment activities. At any point in time an investment in the Fund’s common shares may be worth less than the original amount invested, even after taking into account distributions paid by the Fund. During periods in which the Fund may use leverage, the Fund’s investment, market discount and certain other risks will be magnified. Concentration Risk (BIT): The Fund’s strategy of concentrating in mortgage related securities means that its performance will be closely tied to the performance of a particular market segment. The Fund’s concentration in these securities may present more risks than if it were broadly diversified over numerous industries and sectors of the economy. A downturn in these securities would have a larger impact on the Fund than on a mutual fund that does not concentrate in such securities. At times, the performance of these securities will lag the performance of other industries or the broader market as a whole. 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ring a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U.S. Government Obligations Risk: Certain securities in which the Fund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Fund and substantial negative consequences for the U.S. economy and the global financial system. U.S. Government Mortgage-Related Securities Risk (FRA, BKT and BLW):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Mortgage- and Asset-Backed Securities Risks (FRA, BKT, BLW and BI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Senior Loans Risk (DSU, FRA, BLW and BI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Second Lien Loans Risk (BI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CLO Risk (BIT and FRA): In addition to the general risks associated with fixed-income securities discussed herein, CLOs carry additional risks, including: (i) the possibility that distributions from collateral securities will not be adequate to make interest or other payments; (ii) the quality of the collateral may decline in value or default; (iii) the possibility that the CLO securities are subordinate to other classes; and (iv) the complex structure of the security may not be fully understood at the time of investment and may produce disputes with the issuer or unexpected investment results. The credit quality of CLOs depends primarily upon the quality of the underlying assets and the level of credit support and/or enhancement provided. The underlying assets (e.g., loans) of CLOs are subject to prepayments, which shorten the weighted average maturity and may lower the return of the securities issued by the CLOs. The value of CLO securities also may change because of changes in the market’s perception of the creditworthiness of the servicing agent for the pool, the originator of the pool, or the financial institution or fund providing the credit support or enhancement.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CLOs are typically privately offered and sold, and thus are not registered under the securities laws. Additionally, when the Fund purchases a newly issued CLO security in the primary market (rather than from the secondary market), there often may be a delayed settlement period. As a result, investments in CLOs may be characterized by the Fund as illiquid securities; however, an active dealer market may exist which would allow such securities to be considered liquid in some circumstances. Finally, CLOs are limited recourse and may not be paid in full and may be subject to up to 100% loss. Risks of Loan Assignments and Participations (BLW):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orporate Loans Risk (DSU):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Secured Overnight Financing Rate (“SOF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Variable and Floating Rate Instrument Risk (DSU, FRA and BLW): Variable and floating rate securities provide for periodic adjustment in the interest rate paid on the securities.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securities of the same maturity. These securities will not generally increase in value if interest rates decline. A decline in interest rates may result in a reduction in income received from variable and floating rate securities held by the Fund and may adversely affect the value of the Fund’s shares. These securities may be subject to greater illiquidity risk than other fixed-income securities, meaning the absence of an active market for these securities could make it difficult for the Fund to dispose of them at any given time. Floating rate securities generally are subject to legal or contractual restrictions on resale, may trade infrequently, and their value may be impaired when the Fund needs to liquidate such loans. Benchmark interest rates may not accurately track market interest rates. Although floating rate securities are less sensitive to interest rate risk than fixed-rate securities, they are subject to credit risk and default risk, which could impair their value. Unrated Securities Risk (BIT): Because the Fund may purchase securities that are not rated by any rating organization, the Managers may, after assessing their credit quality, internally assign ratings to certain of those securities in categories similar to those of rating organizations. Some unrated securities may not have an active trading market or may be difficult to value, which means the Fund might have difficulty selling them promptly at an acceptable price. To the extent that the Fund invests in unrated securities, the Fund’s ability to achieve its investment objectives will be more dependent on the Managers’ credit analysis than would be the case when the Fund invests in rated securities. High Yield Bonds Risk (DSU, FRA, BLW and BIT): Although junk bonds generally pay higher rates of interest than investment grade bonds, junk bonds are high risk investments that are considered speculative and may cause income and principal losses for the Fund. Distressed Securities Risk (DSU and FRA):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Collateralized Bond Obligations Risk (BLW):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Collateralized Debt Obligations Risk (FRA):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Sovereign Debt Risk (FRA, BLW and BI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unicipal Securities Risks (BI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Budgetary constraints of local, state, and federal governments upon which the issuers may be relying for funding may also impact municipal securities. These risks include: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Share Price Data The following tables summarize each Fund ’ 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Market Price
BIT — During Quarter Ended High Low High Low High Low Trading Volume
December 31, 2024 $  15.15 $  14.25 $  14.78 $  14.49 2.50 %  (1.66 ) %  10,303,483
September 30, 2024 15.20 14.44 14.88 14.55 2.15 (0.76 ) 7,649,262
June 30, 2024 15.74 14.53 14.63 14.41 7.59 0.83 6,786,715
March 31, 2024 15.88 15.03 14.66 14.68 8.32 2.38 5,453,268
December 31, 2023 15.35 14.36 14.59 13.86 5.21 3.61 4,160,619
October 31, 2023 15.01 13.73 14.50 13.72 3.52 0.07 5,503,757
July 31, 2023 14.95 14.00 14.55 14.33 2.75 (2.30 ) 5,540,851
NYSE Market Price Per Common Share NAV per Common Share on Date of Market Price Premium/ (Discount) on Date of Market Price
BIT — During Quarter Ended High Low High Low High Low Trading Volume
April 30, 2023 $  15.24 $  14.08 $  15.29 $  14.48 (0.33 ) %  (2.76 ) %  6,248,672
January 31, 2023 15.22 14.19 14.73 14.74 3.30 (3.73 ) 6,234,148 As of December 31, 2024, BIT ’ s market price, NAV per Common Share, and premium/(discount) t o N</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pital Stock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1. CAPITAL SHARE TRANSACTIONS DSU is authorized to issue 400 million shares, all of which were initially classified as Common Shares. FRA and BKT are authorized to issue 200 million shares, all of which were initially classified as Common Shares. BLW and BIT is authorized to issue an unlimited number of shares, all of which were initially classified as Common Shares. The par value for DSU’s, FRA’s, BKT ’ s, BLW’s and BIT ’ s shares is $0.10, $0.10, $0.010, $0.001 and $0.001, respectively. The Board for DSU, FRA, BLW and BIT are each authorized, however, to reclassify any unissued Common Shares to Preferred Shares without the approval of Common Shareholders. Common Shares For the periods shown, shares issued and outstanding increased by the following amounts as a result of dividend reinvestment:  
Year Ended
Fund Name 12/31/24 12/31/23
DSU 119,031 —
FRA 72,449 —
BKT — 3,394
BLW 105,180 —
BIT 187,269 31,420 For the year ended December 31, 2024, shares issued and outstanding remained constant for BKT. For the year ended December 31, 2023, shares issued and outstanding remained constant for DSU, FRA and BLW. The Funds participated in an open market share repurchase program (the “Repurchase Program”) through November 30, 2024. From December 1, 2023 through November 30, 2024, each Fund could repurchase up to 5% of its outstanding common shares under the Repurchase Program, based on common shares outstanding as of the close of business on November 30, 2023, subject to certain conditions. The Repurchase Program had an accretive effect as shares were purchased at a discount to the Fund’s NAV. The Repurchase Program expired on November 30, 2024 and was not renewed.   For the year ended December 31, 2024 and year ended December 31, 2023, the Funds did not repurchase any shares. DSU, BKT, BLW and BIT have each filed a prospectus with the SEC allowing them to issue an additional 16,000,000, 8,333,333, 10,000,000 and 15,000,000 Common Shares, respectively, through an equity Shelf Offering. Under the Shelf Offering, DSU, BKT, BLW and BIT, subject to market conditions, may raise additional equity capital from time to time in varying amounts and utilizing various offering methods at a net price at or above each Fund’s NAV per Common Share (calculated within 48 hours of pricing). As of period end, 10,920,070, 8,333,333, 9,178,555 and 13,166,960 Common Shares, respectively, remain available for issuance under the Shelf Offering. During the year ended December 31, 2024, DSU, BKT, BLW and BIT issued 5,079,930, 0, 821,445 and 1,833,040 shares respectively under the Shelf Offering. See Additional Information - Shelf Offering Program for additional information. Initial costs incurred by DSU, BKT, BLW and BIT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t>
        </is>
      </c>
    </row>
    <row r="39">
      <c r="A39" s="4" t="inlineStr">
        <is>
          <t>Outstanding Securitie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BLW and BIT is authorized to issue an unlimited number of shares, all of which were initially classified as Common Shares.</t>
        </is>
      </c>
    </row>
    <row r="40">
      <c r="A40" s="4" t="inlineStr">
        <is>
          <t>Outstanding Security, Hel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39841315</v>
      </c>
    </row>
    <row r="41">
      <c r="A41" s="4" t="inlineStr">
        <is>
          <t>Market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Market Risk:   Each   Fund may be exposed to prepayment risk, which is the risk that borrowers may exercise their option to prepay principal earlier than scheduled during periods of declining interest rates, which would force each   Fund to reinvest in lower yielding securities. Each   Fund   may also be exposed to reinvestment risk, which is the risk that income from each   Fund’s portfolio will decline if each   Fund invests the proceeds from matured, traded or called fixed-income securities at market interest rates that are below each   Fund portfolio’s current earnings rate.</t>
        </is>
      </c>
    </row>
    <row r="44">
      <c r="A44" s="4" t="inlineStr">
        <is>
          <t>Valuation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Valuation Risk: The market values of equities, such as common stocks and preferred securities or equity related investments, such as futures and options, may decline due to general market conditions which are not specifically related to a particular company. They may also decline due to factors which affect a particular industry or industries. A   Fund may invest in illiquid investments. An illiquid investment is any investment that a   Fund reasonably expects cannot be sold or disposed of in current market conditions in seven calendar days or less without the sale or disposition significantly changing the market value of the investment. A   Fund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each   Fund’s NAV to experience significant increases or decreases over short periods of time. If there is a general decline in the securities and other markets, the NAV of a   Fund may lose value, regardless of the individual results of the securities and other instruments in which a   Fund invests. A   Fund’s ability to value its investments may also be impacted by technological issues and/or errors by pricing services or other third-party service providers. The price a Fund could receive upon the sale of any particular portfolio investment may differ from a Fund ’ 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 ’ s results of operations. As a result, the price received upon the sale of an investment may be less than the value ascribed by a Fund, and a Fund could realize a greater than expected loss or lesser than expected gain upon the sale of the investment. </t>
        </is>
      </c>
    </row>
    <row r="47">
      <c r="A47" s="4" t="inlineStr">
        <is>
          <t>Counterparty Credit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Counterparty Credit Risk:   The Funds may be exposed to counterparty credit risk, or the risk that an entity may fail to or be unable to perform on its commitments related to unsettled or open transactions, including making timely interest and/or principal payments or otherwise honoring its obligations. The Funds manage counterparty credit risk by entering into transactions only with counterparties that the Manager believes have the financial resources to honor their obligations and by monitoring the financial stability of those counterparties. Financial assets, which potentially expose the Funds to market, issuer and counterparty credit risks, consist principally of financial instruments and receivables due from counterparties. The extent of the Funds ’ exposure to market, issuer and counterparty credit risks with respect to these financial assets is approximately their value recorded in the Statements of Assets and Liabilities, less any collateral held by the Funds.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t>
        </is>
      </c>
    </row>
    <row r="50">
      <c r="A50" s="4" t="inlineStr">
        <is>
          <t>Geographic Asset Class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Geographic/Asset Class Risk:   A diversified portfolio, where this is appropriate and consistent with a fund’s objectives, minimizes the risk that a price change of a particular investment will have a material impact on the NAV of a fund. The investment concentrations within each   Fund’s portfolio are disclosed in its Schedule of Investments.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ring a period of historically low interest rates. Changing interest rates may have unpredictable effects on markets, may result in heightened market volatility, and could negatively impact the Funds ’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t>
        </is>
      </c>
    </row>
    <row r="53">
      <c r="A53" s="4" t="inlineStr">
        <is>
          <t>Illiquidity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Illiquidity Risk: Each Fund may invest without limitation in illiquid or less liquid investments or investments in which no secondary market is readily available or which are otherwise illiquid, including private placement securities. A Fund may not be able to readily dispose of such investments at prices that approximate those at which a Fund could sell such investments if they were more widely traded and, as a result of such illiquidity, a Fund may have to sell other investments or engage in borrowing transactions if necessary to raise funds to meet its obligations. Limited liquidity can also affect the market price of investments, thereby adversely affecting a Fund’s NAV and ability to make dividend distributions. Privately issued debt securities are often of below investment grade quality, frequently are unrated and present many of the same risks as investing in below investment grade public debt securities.</t>
        </is>
      </c>
    </row>
    <row r="56">
      <c r="A56" s="4" t="inlineStr">
        <is>
          <t>Investment and Market Discoun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Investment and Market Discount Risk: An investment in the Fund’s common shares is subject to investment risk, including the possible loss of the entire amount that you invest. As with any stock, the price of the Fund’s common shares will fluctuate with market conditions and other factors. If shares are sold, the price received may be more or less than the original investment. Common shares are designed for long-term investors and the Fund should not be treated as a trading vehicle. Shares of closed-end management investment companies frequently trade at a discount from their net asset value. This risk is separate and distinct from the risk that the Fund’s net asset value could decrease as a result of its investment activities. At any point in time an investment in the Fund’s common shares may be worth less than the original amount invested, even after taking into account distributions paid by the Fund. During periods in which the Fund may use leverage, the Fund’s investment, market discount and certain other risks will be magnified.</t>
        </is>
      </c>
    </row>
    <row r="59">
      <c r="A59" s="4" t="inlineStr">
        <is>
          <t>Concentration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Concentration Risk (BIT): The Fund’s strategy of concentrating in mortgage related securities means that its performance will be closely tied to the performance of a particular market segment. The Fund’s concentration in these securities may present more risks than if it were broadly diversified over numerous industries and sectors of the economy. A downturn in these securities would have a larger impact on the Fund than on a mutual fund that does not concentrate in such securities. At times, the performance of these securities will lag the performance of other industries or the broader market as a whole.</t>
        </is>
      </c>
    </row>
    <row r="62">
      <c r="A62" s="4" t="inlineStr">
        <is>
          <t>Debt Securiti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ring a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t>
        </is>
      </c>
    </row>
    <row r="65">
      <c r="A65" s="4" t="inlineStr">
        <is>
          <t>U.S. Government Obligation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U.S. Government Obligations Risk: Certain securities in which the Fund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Fund and substantial negative consequences for the U.S. economy and the global financial system.</t>
        </is>
      </c>
    </row>
    <row r="68">
      <c r="A68" s="4" t="inlineStr">
        <is>
          <t>U.S. Government Mortgage-Related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U.S. Government Mortgage-Related Securities Risk (FRA, BKT and BLW):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is>
      </c>
    </row>
    <row r="71">
      <c r="A71" s="4" t="inlineStr">
        <is>
          <t>Mortgage and Asset Backed Securities Risk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Mortgage- and Asset-Backed Securities Risks (FRA, BKT, BLW and BI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is>
      </c>
    </row>
    <row r="74">
      <c r="A74" s="4" t="inlineStr">
        <is>
          <t>Senior Loan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Senior Loans Risk (DSU, FRA, BLW and BI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t>
        </is>
      </c>
    </row>
    <row r="77">
      <c r="A77" s="4" t="inlineStr">
        <is>
          <t>Second Lien Loan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Second Lien Loans Risk (BI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is>
      </c>
    </row>
    <row r="80">
      <c r="A80" s="4" t="inlineStr">
        <is>
          <t>CLO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CLO Risk (BIT and FRA): In addition to the general risks associated with fixed-income securities discussed herein, CLOs carry additional risks, including: (i) the possibility that distributions from collateral securities will not be adequate to make interest or other payments; (ii) the quality of the collateral may decline in value or default; (iii) the possibility that the CLO securities are subordinate to other classes; and (iv) the complex structure of the security may not be fully understood at the time of investment and may produce disputes with the issuer or unexpected investment results. The credit quality of CLOs depends primarily upon the quality of the underlying assets and the level of credit support and/or enhancement provided. The underlying assets (e.g., loans) of CLOs are subject to prepayments, which shorten the weighted average maturity and may lower the return of the securities issued by the CLOs. The value of CLO securities also may change because of changes in the market’s perception of the creditworthiness of the servicing agent for the pool, the originator of the pool, or the financial institution or fund providing the credit support or enhancement.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CLOs are typically privately offered and sold, and thus are not registered under the securities laws. Additionally, when the Fund purchases a newly issued CLO security in the primary market (rather than from the secondary market), there often may be a delayed settlement period. As a result, investments in CLOs may be characterized by the Fund as illiquid securities; however, an active dealer market may exist which would allow such securities to be considered liquid in some circumstances. Finally, CLOs are limited recourse and may not be paid in full and may be subject to up to 100% loss.</t>
        </is>
      </c>
    </row>
    <row r="83">
      <c r="A83" s="4" t="inlineStr">
        <is>
          <t>Risks of Loan Assignments and Participation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Risks of Loan Assignments and Participations (BLW):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is>
      </c>
    </row>
    <row r="86">
      <c r="A86" s="4" t="inlineStr">
        <is>
          <t>Corporate Loan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Corporate Loans Risk (DSU):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Secured Overnight Financing Rate (“SOF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t>
        </is>
      </c>
    </row>
    <row r="89">
      <c r="A89" s="4" t="inlineStr">
        <is>
          <t>Variable and Floating Rate Instrument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Variable and Floating Rate Instrument Risk (DSU, FRA and BLW): Variable and floating rate securities provide for periodic adjustment in the interest rate paid on the securities.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securities of the same maturity. These securities will not generally increase in value if interest rates decline. A decline in interest rates may result in a reduction in income received from variable and floating rate securities held by the Fund and may adversely affect the value of the Fund’s shares. These securities may be subject to greater illiquidity risk than other fixed-income securities, meaning the absence of an active market for these securities could make it difficult for the Fund to dispose of them at any given time. Floating rate securities generally are subject to legal or contractual restrictions on resale, may trade infrequently, and their value may be impaired when the Fund needs to liquidate such loans. Benchmark interest rates may not accurately track market interest rates. Although floating rate securities are less sensitive to interest rate risk than fixed-rate securities, they are subject to credit risk and default risk, which could impair their value.</t>
        </is>
      </c>
    </row>
    <row r="92">
      <c r="A92" s="4" t="inlineStr">
        <is>
          <t>Unrated Securiti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Unrated Securities Risk (BIT): Because the Fund may purchase securities that are not rated by any rating organization, the Managers may, after assessing their credit quality, internally assign ratings to certain of those securities in categories similar to those of rating organizations. Some unrated securities may not have an active trading market or may be difficult to value, which means the Fund might have difficulty selling them promptly at an acceptable price. To the extent that the Fund invests in unrated securities, the Fund’s ability to achieve its investment objectives will be more dependent on the Managers’ credit analysis than would be the case when the Fund invests in rated securities.</t>
        </is>
      </c>
    </row>
    <row r="95">
      <c r="A95" s="4" t="inlineStr">
        <is>
          <t>High Yield Bond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High Yield Bonds Risk (DSU, FRA, BLW and BIT): Although junk bonds generally pay higher rates of interest than investment grade bonds, junk bonds are high risk investments that are considered speculative and may cause income and principal losses for the Fund.</t>
        </is>
      </c>
    </row>
    <row r="98">
      <c r="A98" s="4" t="inlineStr">
        <is>
          <t>Distressed Securitie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Distressed Securities Risk (DSU and FRA):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is>
      </c>
    </row>
    <row r="101">
      <c r="A101" s="4" t="inlineStr">
        <is>
          <t>Collateralized Bond Obligation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Collateralized Bond Obligations Risk (BLW):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is>
      </c>
    </row>
    <row r="104">
      <c r="A104" s="4" t="inlineStr">
        <is>
          <t>Collateralized Debt Obligations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Collateralized Debt Obligations Risk (FRA): In addition to the typical risks associated with fixed-income securities and asset-backed securities, collateralized debt obligation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t>
        </is>
      </c>
    </row>
    <row r="107">
      <c r="A107" s="4" t="inlineStr">
        <is>
          <t>Sovereign Debt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Sovereign Debt Risk (FRA, BLW and BI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is>
      </c>
    </row>
    <row r="110">
      <c r="A110" s="4" t="inlineStr">
        <is>
          <t>Municipal Securities Risk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Municipal Securities Risks (BI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Budgetary constraints of local, state, and federal governments upon which the issuers may be relying for funding may also impact municipal securities. These risks include: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is>
      </c>
    </row>
    <row r="113">
      <c r="A113" s="4" t="inlineStr">
        <is>
          <t>Brady Bonds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Brady Bonds Risk (BLW): Brady Bonds involve various risk factors described above associated with investing in non-U.S. securities, including the history of defaults with respect to commercial bank loans by public and private entities of countries issuing Brady Bonds.</t>
        </is>
      </c>
    </row>
    <row r="116">
      <c r="A116" s="4" t="inlineStr">
        <is>
          <t>Supranational Entiti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Supranational Entities Risk (BLW):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is>
      </c>
    </row>
    <row r="119">
      <c r="A119" s="4" t="inlineStr">
        <is>
          <t>Yield and Rating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Yield and Ratings Risk (BKT): The yields on debt obligations are dependent on a variety of factors, including general market conditions, conditions in the particular market for the obligation, the financial condition of the issuer, the size of the offering, the maturity of the obligation and the ratings of the issue. The ratings of Moody’s, S&amp;P and Fitch, represent their respective opinions as to the quality of the obligations they undertake to rate. Ratings, however, are general and are not absolute standards of quality. Consequently, obligations with the same rating, maturity and interest rate may have different market prices. Subsequent to its purchase by the Fund, a rated security may cease to be rated. The Manager will consider such an event in determining whether the Fund should continue to hold the security.</t>
        </is>
      </c>
    </row>
    <row r="122">
      <c r="A122" s="4" t="inlineStr">
        <is>
          <t>Repurchase Agreements and Purchase and Sale Contract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Repurchase Agreements and Purchase and Sale Contracts Risk (BKT and BI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is>
      </c>
    </row>
    <row r="125">
      <c r="A125" s="4" t="inlineStr">
        <is>
          <t>Foreign Securitie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Foreign Securities Risk (DSU, FRA, BLW and BIT):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
        </is>
      </c>
    </row>
    <row r="128">
      <c r="A128" s="4" t="inlineStr">
        <is>
          <t>Emerging Markets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Emerging Markets Risk (FRA, BLW and BI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is>
      </c>
    </row>
    <row r="131">
      <c r="A131" s="4" t="inlineStr">
        <is>
          <t>Equity Securities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Equity Securities Risk (DSU, FRA, BLW and BIT): Stock markets are volatile. The price of equity securities fluctuates based on changes in a company’s financial condition and overall market and economic conditions.</t>
        </is>
      </c>
    </row>
    <row r="134">
      <c r="A134" s="4" t="inlineStr">
        <is>
          <t>Small and Mid Capitalization Company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Small and Mid-Capitalization Company Risk (BIT):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137">
      <c r="A137" s="4" t="inlineStr">
        <is>
          <t>Preferred Securities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Preferred Securities Risk (DSU, FRA, BLW and BI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40">
      <c r="A140" s="4" t="inlineStr">
        <is>
          <t>Warrant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Warrants Risk (DSU and FRA):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143">
      <c r="A143" s="4" t="inlineStr">
        <is>
          <t>Real Estate Related Securities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Real Estate-Related Securities Risk (BLW): The main risk of real estate-related securities is that the value of the underlying real estate may go down. Many factors may affect real estate values. These factors include both the general and local economies, vacancy rates, changes in rent schedul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In addition, certain issuers of real estate-related securities may have developed or commenced development on properties and may develop additional properties in the future. Real estate development involves significant risks in addition to those involved in the ownership and operation of established properties. Real estate securities may have limited diversification and are, therefore, subject to risks inherent in operating and financing a limited number of projects. Real estate securities are also subject to heavy cash flow dependency and defaults by borrowers or tenants.</t>
        </is>
      </c>
    </row>
    <row r="146">
      <c r="A146" s="4" t="inlineStr">
        <is>
          <t>REIT Investment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REIT Investment Risk (BLW and BIT):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t>
        </is>
      </c>
    </row>
    <row r="149">
      <c r="A149" s="4" t="inlineStr">
        <is>
          <t>Structured Securities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Structured Securities Risk (BIT): Because structured securities of the type in which the Fund may invest typically involve no credit enhancement, their credit risk generally will be equivalent to that of the underlying instruments, index or reference obligation and will also be subject to counterparty risk. The Fund may have the right to receive payments only from the structured security, and generally does not have direct rights against the issuer or the entity that sold the assets to be securitized. In addition to the general risks associated with debt securities discussed herein, structured securities carry additional risks, including, but not limited to: the possibility that distributions from collateral securities will not be adequate to make interest or other payments; the quality of the collateral may decline in value or default; and the possibility that the structured securities are subordinate to other classes. The Fund is permitted to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Structured securiti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security to be reduced to zero. Certain issuers of such structured securities may be deemed to be “investment companies” as defined in the Investment Company Act. As a result, the Fund’s investment in such securities may be limited by certain investment restrictions contained in the Investment Company Act.</t>
        </is>
      </c>
    </row>
    <row r="152">
      <c r="A152" s="4" t="inlineStr">
        <is>
          <t>Derivatives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Derivatives Risk: The Fund’s use of derivatives may increase its costs, reduce the Fund’s returns and/or increase volatility. Derivatives involve significant risks, including: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t>
        </is>
      </c>
    </row>
    <row r="155">
      <c r="A155" s="4" t="inlineStr">
        <is>
          <t>Structured Notes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Structured Notes Risk (FRA):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158">
      <c r="A158" s="4" t="inlineStr">
        <is>
          <t>Leverage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Leverage Risk: The Fund’s use of leverage may increase or decrease from time to time in its discretion and the Fund may, in the future, determine not to use leverage.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t>
        </is>
      </c>
    </row>
    <row r="161">
      <c r="A161" s="4" t="inlineStr">
        <is>
          <t>Reverse Repurchase Agreements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t>
        </is>
      </c>
    </row>
    <row r="164">
      <c r="A164" s="4" t="inlineStr">
        <is>
          <t>Dollar Rolls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Dollar Rolls Risk (BLW and BIT): Dollar rolls involve the risk that the market value of the securities that the Fund is committed to buy may decline below the price of the securities the Fund has sold. These transactions may involve leverage.</t>
        </is>
      </c>
    </row>
    <row r="167">
      <c r="A167" s="4" t="inlineStr">
        <is>
          <t>Short Sales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Short Sales Risk (DSU and BIT):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t>
        </is>
      </c>
    </row>
    <row r="170">
      <c r="A170" s="4" t="inlineStr">
        <is>
          <t>Illiquid Investments Ris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Illiquid Investments Risk: The Fund may invest without limitation in illiquid or less liquid investments or investments in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et asset value and ability to make dividend distributions. The financial markets in general, and certain segments of the mortgage-related securities markets in particular,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t>
        </is>
      </c>
    </row>
    <row r="173">
      <c r="A173" s="4" t="inlineStr">
        <is>
          <t>Inverse Floater and Related Securities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Inverse Floater and Related Securities Risk (BIT): Investments in inverse floaters, residual interest tender option bonds and similar instruments expose the Fund to the same risks as investments in fixed-income securities and derivatives, as well as other risks, including those associated with leverage and increased volatility. An investment in these securities typically will involve greater risk than an investment in a fixed rate security. Distributions on inverse floaters, residual interest tender option bonds and similar instruments will typically bear an inverse relationship to short term interest rates and typically will be reduced or, potentially, eliminated as interest rates rise. Inverse floaters, residual interest tender option bonds and similar instruments will underperform the market for fixed rate securities in a rising interest rate environment. Inverse floaters may be considered to be leveraged to the extent that their interest rates vary by a magnitude that exceeds the magnitude of the change in a reference rate of interest (typically a short term interest rate). The leverage inherent in inverse floaters is associated with greater volatility in their market values. Investments in inverse floaters, residual interest tender option bonds and similar instruments that have fixed-income securities underlying them will expose the Fund to the risks associated with those fixed-income securities and the values of those investments may be especially sensitive to changes in prepayment rates on the underlying fixed-income securities.</t>
        </is>
      </c>
    </row>
    <row r="176">
      <c r="A176" s="4" t="inlineStr">
        <is>
          <t>Investment Companies and ETFs Ris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Investment Companies and ETFs Risk (DSU, BLW and BIT): Subject to the limitations set forth in the Investment Company Act and the rules thereunder, the Fund may acquire shares in other investment companies and in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the Manager through waivers). As a result, shareholders will be absorbing duplicate levels of fees with respect to investments in other investment companies and ETFs (to the extent not offset by the Manager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t>
        </is>
      </c>
    </row>
    <row r="179">
      <c r="A179" s="4" t="inlineStr">
        <is>
          <t>Risk of Investing in the United State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Risk of Investing in the United States: Certain changes in the U.S. economy, such as when the U.S. economy weakens or when its financial markets decline, may have an adverse effect on the securities to which the Fund has exposure.</t>
        </is>
      </c>
    </row>
    <row r="182">
      <c r="A182" s="4" t="inlineStr">
        <is>
          <t>Market Risk and Selection Ris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Market Risk and Selection Risk: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n outbreak of an infectious coronavirus (COVID-19) that was first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185">
      <c r="A185" s="4" t="inlineStr">
        <is>
          <t>Shareholder Activism Risk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Shareholder Activism Risk : Shareholder activism involving closed-end funds has recently been increasing. Shareholder activism can take many forms, including engaging in public campaigns to demand that the Fund consider significant transactions such as a tender offer, merger or liquidation or to attempt to influence the Fund’s corporate governance and/or management, commencing proxy contests to attempt to elect the activists’ representatives or others to the Fund’s Board of Directors, or to seek other actions such as a termination of the Fund’s investment advisory contract with its current investment manager or commencing litigation. If the Fund becomes the subject of shareholder activism, then management and the Board may be required to divert significant resources and attention to respond to the activist and the Fund may incur substantial costs defending against such activism if management and the Board determine that the activist’s demands are not in the best interest of the Fund. Further, the Fund’s share price could be subject to significant fluctuation or otherwise be adversely affected by the events, risks and uncertainties of any shareholder activism.</t>
        </is>
      </c>
    </row>
    <row r="188">
      <c r="A188" s="4" t="inlineStr">
        <is>
          <t>Convertible Securities Risk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isk [Text Bl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Convertible Securities Risk (DSU, FRA and BI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t>
        </is>
      </c>
    </row>
    <row r="191">
      <c r="A191" s="4" t="inlineStr">
        <is>
          <t>Common Share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Other Annual Expenses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Basis of Transaction Fees, Note [Text Block]</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as a percentage of net assets attributable to common shares</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Lowest Price or Bid</t>
        </is>
      </c>
      <c r="C195" s="10" t="n">
        <v>14.25</v>
      </c>
      <c r="D195" s="10" t="n">
        <v>14.44</v>
      </c>
      <c r="E195" s="10" t="n">
        <v>14.53</v>
      </c>
      <c r="F195" s="10" t="n">
        <v>15.03</v>
      </c>
      <c r="G195" s="10" t="n">
        <v>14.36</v>
      </c>
      <c r="H195" s="10" t="n">
        <v>13.73</v>
      </c>
      <c r="I195" s="8" t="n">
        <v>14</v>
      </c>
      <c r="J195" s="10" t="n">
        <v>14.08</v>
      </c>
      <c r="K195" s="10" t="n">
        <v>14.19</v>
      </c>
      <c r="L195" s="4" t="inlineStr">
        <is>
          <t xml:space="preserve"> </t>
        </is>
      </c>
    </row>
    <row r="196">
      <c r="A196" s="4" t="inlineStr">
        <is>
          <t>Highest Price or Bid</t>
        </is>
      </c>
      <c r="C196" s="11" t="n">
        <v>15.15</v>
      </c>
      <c r="D196" s="12" t="n">
        <v>15.2</v>
      </c>
      <c r="E196" s="11" t="n">
        <v>15.74</v>
      </c>
      <c r="F196" s="11" t="n">
        <v>15.88</v>
      </c>
      <c r="G196" s="11" t="n">
        <v>15.35</v>
      </c>
      <c r="H196" s="11" t="n">
        <v>15.01</v>
      </c>
      <c r="I196" s="11" t="n">
        <v>14.95</v>
      </c>
      <c r="J196" s="11" t="n">
        <v>15.24</v>
      </c>
      <c r="K196" s="11" t="n">
        <v>15.22</v>
      </c>
      <c r="L196" s="4" t="inlineStr">
        <is>
          <t xml:space="preserve"> </t>
        </is>
      </c>
    </row>
    <row r="197">
      <c r="A197" s="4" t="inlineStr">
        <is>
          <t>Lowest Price or Bid, NAV</t>
        </is>
      </c>
      <c r="C197" s="11" t="n">
        <v>14.49</v>
      </c>
      <c r="D197" s="11" t="n">
        <v>14.55</v>
      </c>
      <c r="E197" s="11" t="n">
        <v>14.41</v>
      </c>
      <c r="F197" s="11" t="n">
        <v>14.68</v>
      </c>
      <c r="G197" s="11" t="n">
        <v>13.86</v>
      </c>
      <c r="H197" s="11" t="n">
        <v>13.72</v>
      </c>
      <c r="I197" s="11" t="n">
        <v>14.33</v>
      </c>
      <c r="J197" s="11" t="n">
        <v>14.48</v>
      </c>
      <c r="K197" s="11" t="n">
        <v>14.74</v>
      </c>
      <c r="L197" s="4" t="inlineStr">
        <is>
          <t xml:space="preserve"> </t>
        </is>
      </c>
    </row>
    <row r="198">
      <c r="A198" s="4" t="inlineStr">
        <is>
          <t>Highest Price or Bid, NAV</t>
        </is>
      </c>
      <c r="C198" s="10" t="n">
        <v>14.78</v>
      </c>
      <c r="D198" s="10" t="n">
        <v>14.88</v>
      </c>
      <c r="E198" s="10" t="n">
        <v>14.63</v>
      </c>
      <c r="F198" s="10" t="n">
        <v>14.66</v>
      </c>
      <c r="G198" s="10" t="n">
        <v>14.59</v>
      </c>
      <c r="H198" s="6" t="n">
        <v>14.5</v>
      </c>
      <c r="I198" s="10" t="n">
        <v>14.55</v>
      </c>
      <c r="J198" s="10" t="n">
        <v>15.29</v>
      </c>
      <c r="K198" s="10" t="n">
        <v>14.73</v>
      </c>
      <c r="L198" s="4" t="inlineStr">
        <is>
          <t xml:space="preserve"> </t>
        </is>
      </c>
    </row>
    <row r="199">
      <c r="A199" s="4" t="inlineStr">
        <is>
          <t>Highest Price or Bid, Premium (Discount) to NAV [Percent]</t>
        </is>
      </c>
      <c r="C199" s="7" t="n">
        <v>0.025</v>
      </c>
      <c r="D199" s="7" t="n">
        <v>0.0215</v>
      </c>
      <c r="E199" s="7" t="n">
        <v>0.0759</v>
      </c>
      <c r="F199" s="7" t="n">
        <v>0.0832</v>
      </c>
      <c r="G199" s="7" t="n">
        <v>0.0521</v>
      </c>
      <c r="H199" s="7" t="n">
        <v>0.0352</v>
      </c>
      <c r="I199" s="7" t="n">
        <v>0.0275</v>
      </c>
      <c r="J199" s="4" t="inlineStr">
        <is>
          <t>(0.33%)</t>
        </is>
      </c>
      <c r="K199" s="7" t="n">
        <v>0.033</v>
      </c>
      <c r="L199" s="4" t="inlineStr">
        <is>
          <t xml:space="preserve"> </t>
        </is>
      </c>
    </row>
    <row r="200">
      <c r="A200" s="4" t="inlineStr">
        <is>
          <t>Lowest Price or Bid, Premium (Discount) to NAV [Percent]</t>
        </is>
      </c>
      <c r="C200" s="4" t="inlineStr">
        <is>
          <t>(1.66%)</t>
        </is>
      </c>
      <c r="D200" s="4" t="inlineStr">
        <is>
          <t>(0.76%)</t>
        </is>
      </c>
      <c r="E200" s="7" t="n">
        <v>0.0083</v>
      </c>
      <c r="F200" s="7" t="n">
        <v>0.0238</v>
      </c>
      <c r="G200" s="7" t="n">
        <v>0.0361</v>
      </c>
      <c r="H200" s="7" t="n">
        <v>0.0007</v>
      </c>
      <c r="I200" s="4" t="inlineStr">
        <is>
          <t>(2.30%)</t>
        </is>
      </c>
      <c r="J200" s="4" t="inlineStr">
        <is>
          <t>(2.76%)</t>
        </is>
      </c>
      <c r="K200" s="4" t="inlineStr">
        <is>
          <t>(3.73%)</t>
        </is>
      </c>
      <c r="L200" s="4" t="inlineStr">
        <is>
          <t xml:space="preserve"> </t>
        </is>
      </c>
    </row>
    <row r="201">
      <c r="A201" s="4" t="inlineStr">
        <is>
          <t>Share Price</t>
        </is>
      </c>
      <c r="C201" s="6" t="n">
        <v>14.6</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14.6</v>
      </c>
    </row>
    <row r="202">
      <c r="A202" s="4" t="inlineStr">
        <is>
          <t>NAV Per Share</t>
        </is>
      </c>
      <c r="C202" s="6" t="n">
        <v>14.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4.5</v>
      </c>
    </row>
    <row r="203">
      <c r="A203" s="4" t="inlineStr">
        <is>
          <t>Latest Premium (Discount) to NAV [Percen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7" t="n">
        <v>0.0069</v>
      </c>
    </row>
    <row r="204"/>
    <row r="205">
      <c r="A205"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6.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6. The Fee Waiver Agreement may be terminated at any time, without the payment of any penalty, only by BIT (upon the vote of a majority of the Trustees who are not “interested persons” (as defined in the Investment Company Act of 1940, as amended (the “Investment Company Act”), of BIT (the “Independent Trustees”)) or a majority of the outstanding voting securities of BIT), upon 90 days’ written notice by BIT to the Manager.[4]BIT currently pays the Manager a monthly fee at an annual contractual investment management fee rate of 0.80% of the average daily value of BIT’s managed assets. For purposes of calculating these fees, “managed assets” means the total assets of BIT (including any assets attributable to money borrowed for investment purposes) minus the sum of BIT’s accrued liabilities (other than money borrowed for investment purposes).[5]Assumes the use of leverage in the form of reverse repurchase agreements representing 37.6% of managed assets at an annual interest expense to BIT of 5.3%, which is based on current market conditions. The actual amount of interest expense borne by BIT will vary over time in accordance with the level of BIT’s use of reverse repurchase agreements and variations in market interest rates. Interest expense is required to be treated as an expense of BIT for accounting purposes.</t>
        </is>
      </c>
    </row>
  </sheetData>
  <mergeCells count="4">
    <mergeCell ref="A1:B2"/>
    <mergeCell ref="C1:K1"/>
    <mergeCell ref="A204:K204"/>
    <mergeCell ref="A205:K2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18:30Z</dcterms:created>
  <dcterms:modified xmlns:dcterms="http://purl.org/dc/terms/" xmlns:xsi="http://www.w3.org/2001/XMLSchema-instance" xsi:type="dcterms:W3CDTF">2025-03-07T19:18:30Z</dcterms:modified>
</cp:coreProperties>
</file>